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iquidity and Capital Resources" sheetId="11" state="visible" r:id="rId11"/>
    <sheet xmlns:r="http://schemas.openxmlformats.org/officeDocument/2006/relationships" name="Revolving Note" sheetId="12" state="visible" r:id="rId12"/>
    <sheet xmlns:r="http://schemas.openxmlformats.org/officeDocument/2006/relationships" name="Redeemable Preferred Stock" sheetId="13" state="visible" r:id="rId13"/>
    <sheet xmlns:r="http://schemas.openxmlformats.org/officeDocument/2006/relationships" name="Net Loss Per Share Attributable" sheetId="14" state="visible" r:id="rId14"/>
    <sheet xmlns:r="http://schemas.openxmlformats.org/officeDocument/2006/relationships" name="Legal Proceedings" sheetId="15" state="visible" r:id="rId15"/>
    <sheet xmlns:r="http://schemas.openxmlformats.org/officeDocument/2006/relationships" name="Cybersecurity Incid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Investments (Tables" sheetId="19" state="visible" r:id="rId19"/>
    <sheet xmlns:r="http://schemas.openxmlformats.org/officeDocument/2006/relationships" name="Net Loss Per Share Attributab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al Estate Investments (Detail" sheetId="23" state="visible" r:id="rId23"/>
    <sheet xmlns:r="http://schemas.openxmlformats.org/officeDocument/2006/relationships" name="Real Estate Investments (Deta_2" sheetId="24" state="visible" r:id="rId24"/>
    <sheet xmlns:r="http://schemas.openxmlformats.org/officeDocument/2006/relationships" name="Real Estate Investments (Deta_3" sheetId="25" state="visible" r:id="rId25"/>
    <sheet xmlns:r="http://schemas.openxmlformats.org/officeDocument/2006/relationships" name="Real Estate Investments (Deta_4" sheetId="26" state="visible" r:id="rId26"/>
    <sheet xmlns:r="http://schemas.openxmlformats.org/officeDocument/2006/relationships" name="Revolving Note (Details Narrati" sheetId="27" state="visible" r:id="rId27"/>
    <sheet xmlns:r="http://schemas.openxmlformats.org/officeDocument/2006/relationships" name="Net Loss Per Share Attributab_3" sheetId="28" state="visible" r:id="rId28"/>
  </sheets>
  <definedNames/>
  <calcPr calcId="124519" fullCalcOnLoad="1"/>
</workbook>
</file>

<file path=xl/sharedStrings.xml><?xml version="1.0" encoding="utf-8"?>
<sst xmlns="http://schemas.openxmlformats.org/spreadsheetml/2006/main" uniqueCount="226">
  <si>
    <t>Document and Entity Information - shares</t>
  </si>
  <si>
    <t>6 Months Ended</t>
  </si>
  <si>
    <t>Jun. 30, 2019</t>
  </si>
  <si>
    <t>Aug. 06, 2019</t>
  </si>
  <si>
    <t>Document and Entity Information [Abstract]</t>
  </si>
  <si>
    <t>Entity Registrant Name</t>
  </si>
  <si>
    <t>Voltari Corp</t>
  </si>
  <si>
    <t>Entity Central Index Key</t>
  </si>
  <si>
    <t>0001568319</t>
  </si>
  <si>
    <t>Current Fiscal Year End Date</t>
  </si>
  <si>
    <t>--12-31</t>
  </si>
  <si>
    <t>Entity Filer Category</t>
  </si>
  <si>
    <t>Non-accelerated Filer</t>
  </si>
  <si>
    <t>Entity Emerging Growth Company</t>
  </si>
  <si>
    <t>false</t>
  </si>
  <si>
    <t>Entity Small Business</t>
  </si>
  <si>
    <t>true</t>
  </si>
  <si>
    <t>Entity Shell Company</t>
  </si>
  <si>
    <t>Document Type</t>
  </si>
  <si>
    <t>10-Q</t>
  </si>
  <si>
    <t>Document Period End Date</t>
  </si>
  <si>
    <t>Jun. 30,
		2019</t>
  </si>
  <si>
    <t>Document Fiscal Year Focus</t>
  </si>
  <si>
    <t>2019</t>
  </si>
  <si>
    <t>Document Fiscal Period Focus</t>
  </si>
  <si>
    <t>Q2</t>
  </si>
  <si>
    <t>Amendment Flag</t>
  </si>
  <si>
    <t>Entity Common Stock, Shares Outstanding</t>
  </si>
  <si>
    <t>Condensed Consolidated Balance Sheets - USD ($) $ in Thousands</t>
  </si>
  <si>
    <t>Dec. 31, 2018</t>
  </si>
  <si>
    <t>Assets</t>
  </si>
  <si>
    <t>Real estate investments, net</t>
  </si>
  <si>
    <t>Cash and cash equivalents</t>
  </si>
  <si>
    <t>Restricted cash</t>
  </si>
  <si>
    <t>Prepaid expenses and other current assets</t>
  </si>
  <si>
    <t>Deferred rent receivable</t>
  </si>
  <si>
    <t>Total assets</t>
  </si>
  <si>
    <t>Liabilities, redeemable preferred stock and stockholders' deficit</t>
  </si>
  <si>
    <t>Accounts payable and accrued expenses</t>
  </si>
  <si>
    <t>Accrued compensation</t>
  </si>
  <si>
    <t>Tenant security deposit payable</t>
  </si>
  <si>
    <t>Deferred rent income</t>
  </si>
  <si>
    <t>Revolving note</t>
  </si>
  <si>
    <t>Interest payable</t>
  </si>
  <si>
    <t>Accrued preferred stock dividends</t>
  </si>
  <si>
    <t>Total liabilities</t>
  </si>
  <si>
    <t>Commitments and contingencies</t>
  </si>
  <si>
    <t xml:space="preserve"> </t>
  </si>
  <si>
    <t>Redeemable preferred stock, $0.001 par value; 1,200,000 shares authorized, and 1,170,327 shares issued and outstanding at June 30, 2019 and December 31, 2018. Redemption value: $70,307 and $65,670 at June 30, 2019 and December 31, 2018, respectively.</t>
  </si>
  <si>
    <t>Stockholders' deficit</t>
  </si>
  <si>
    <t>Common stock, $0.001 par value; 25,000,000 shares authorized at June 30, 2019 and December 31, 2018, 8,994,814 shares issued and outstanding at June 30, 2019 and December 31, 2018.</t>
  </si>
  <si>
    <t>Additional paid-in capital</t>
  </si>
  <si>
    <t>Accumulated deficit</t>
  </si>
  <si>
    <t>Accumulated other comprehensive income</t>
  </si>
  <si>
    <t>Total stockholders' deficit</t>
  </si>
  <si>
    <t>Total liabilities, redeemable preferred stock and stockholders' deficit</t>
  </si>
  <si>
    <t>Condensed Consolidated Balance Sheets (Parenthetical) - USD ($) $ in Thousands</t>
  </si>
  <si>
    <t>Statement of Financial Position [Abstract]</t>
  </si>
  <si>
    <t>Redeemable preferred stock, par value</t>
  </si>
  <si>
    <t>Redeemable preferred stock, authorized</t>
  </si>
  <si>
    <t>Redeemable preferred stock, issued</t>
  </si>
  <si>
    <t>Redeemable preferred stock, outstanding</t>
  </si>
  <si>
    <t>Redemption value</t>
  </si>
  <si>
    <t>Common stock, par value</t>
  </si>
  <si>
    <t>Common stock, shares authorized</t>
  </si>
  <si>
    <t>Common stock, shares issued</t>
  </si>
  <si>
    <t>Common stock, shares, outstanding</t>
  </si>
  <si>
    <t>Condensed Consolidated Statements of Operations - USD ($) $ in Thousands</t>
  </si>
  <si>
    <t>3 Months Ended</t>
  </si>
  <si>
    <t>Jun. 30, 2018</t>
  </si>
  <si>
    <t>Income Statement [Abstract]</t>
  </si>
  <si>
    <t>Revenue</t>
  </si>
  <si>
    <t>Operating expenses</t>
  </si>
  <si>
    <t>General and administrative, excluding depreciation</t>
  </si>
  <si>
    <t>Depreciation and amortization</t>
  </si>
  <si>
    <t>Pending merger costs</t>
  </si>
  <si>
    <t>Acquisition and transaction related</t>
  </si>
  <si>
    <t>Total operating expenses</t>
  </si>
  <si>
    <t>Operating loss</t>
  </si>
  <si>
    <t>Other income (expenses)</t>
  </si>
  <si>
    <t>Other income - net of expenses</t>
  </si>
  <si>
    <t>Interest expense</t>
  </si>
  <si>
    <t>Net loss</t>
  </si>
  <si>
    <t>Series J redeemable preferred stock dividends</t>
  </si>
  <si>
    <t>Net loss attributable to common stockholders</t>
  </si>
  <si>
    <t>Net loss per share attributable to common stockholders</t>
  </si>
  <si>
    <t>Weighted-average common shares outstanding - basic and diluted</t>
  </si>
  <si>
    <t>Condensed Consolidated Statements of Comprehensive Loss - USD ($) $ in Thousands</t>
  </si>
  <si>
    <t>Statement of Comprehensive Income [Abstract]</t>
  </si>
  <si>
    <t>Other comprehensive (loss)/income:</t>
  </si>
  <si>
    <t>Foreign currency translation adjustment</t>
  </si>
  <si>
    <t>Comprehensive loss</t>
  </si>
  <si>
    <t>Condensed Consolidated Statements of Changes in Stockholders' Deficit - USD ($) $ in Thousands</t>
  </si>
  <si>
    <t>Common Stock</t>
  </si>
  <si>
    <t>Additional Paid-in Capital</t>
  </si>
  <si>
    <t>Accumulated Deficit</t>
  </si>
  <si>
    <t>Accumulated Other Comprehensive Income</t>
  </si>
  <si>
    <t>Total</t>
  </si>
  <si>
    <t>Beginning Balance (in shares) at Dec. 31, 2017</t>
  </si>
  <si>
    <t>Beginning Balance at Dec. 31, 2017</t>
  </si>
  <si>
    <t>Other comprehensive income (loss)</t>
  </si>
  <si>
    <t>Redeemable preferred stock dividends</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loss to net cash provided by (used in) operating activities:</t>
  </si>
  <si>
    <t>Straight-line rental income</t>
  </si>
  <si>
    <t>Amortization of above and below market lease intangible</t>
  </si>
  <si>
    <t>Non-cash interest expense</t>
  </si>
  <si>
    <t>Changes in operating assets and liabilities:</t>
  </si>
  <si>
    <t>Accounts payable, accrued expenses and other liabilities</t>
  </si>
  <si>
    <t>Other assets</t>
  </si>
  <si>
    <t>Deferred rent expense</t>
  </si>
  <si>
    <t>Net cash provided by (used in) operating activities</t>
  </si>
  <si>
    <t>Cash flows from investing activities:</t>
  </si>
  <si>
    <t>Purchases of real estate</t>
  </si>
  <si>
    <t>Net cash used in investing activities</t>
  </si>
  <si>
    <t>Cash flows from financing activities:</t>
  </si>
  <si>
    <t>Proceeds from debt facilities</t>
  </si>
  <si>
    <t>Net cash provided by financing activities</t>
  </si>
  <si>
    <t>Net increase (decrease) in cash, restricted cash and cash equivalents</t>
  </si>
  <si>
    <t>Cash, restricted cash and cash equivalents, beginning of period</t>
  </si>
  <si>
    <t>Cash, restricted cash and cash equivalents, end of period</t>
  </si>
  <si>
    <t>Supplemental disclosure for non-cash financing activities:</t>
  </si>
  <si>
    <t>Series J redeemable preferred stock dividends paid-in-kind</t>
  </si>
  <si>
    <t>Business Description and Basis of Presentation</t>
  </si>
  <si>
    <t>Organization, Consolidation and Presentation of Financial Statements [Abstract]</t>
  </si>
  <si>
    <t>Business
Description Voltari
Corporation (“Voltari” the “Company” or “We”), a Delaware corporation, was incorporated in
December 2012 as a wholly-owned subsidiary of Motricity, Inc. (“Motricity”). Through a reorganization, Motricity became
a wholly-owned subsidiary of Voltari in April 2013. As of August 6, 2019, entities affiliated with Mr. Carl C. Icahn own approximately
98.0% of our Series J preferred stock and approximately 52.7% of our common stock. The
Company is in the business of acquiring, financing and leasing commercial real properties through its wholly owned subsidiary,
Voltari Real Estate Holding LLC (“Voltari Holding”). We currently own three commercial real properties. All of our
revenue is derived from the rental income we receive under the three leases associated with these properties. We have been funding
our operations with borrowings under our Amended Note (as defined herein) as described in Note 4 - Liquidity and Capital Resources Merger
Agreement On
March 22, 2019, the Company entered into an Agreement and Plan of Merger (the “Merger Agreement”), by and among the
Company, Starfire Holding Corporation, a Delaware corporation (“Parent”), and Voltari Merger Sub LLC, a Delaware limited
liability company and a wholly-owned subsidiary of Parent (“Merger Sub” and, together with Parent, the “Acquiring
Parties”). The Acquiring Parties are affiliates of Mr. Icahn, the Company’s controlling stockholder. Pursuant to the
terms of the Merger Agreement, and subject to the conditions thereof, Merger Sub will merge with and into the Company, with the
Company continuing as the surviving corporation in the merger (the “Merger”). If the Merger is consummated, then the
Company will become a privately held company and a wholly-owned subsidiary of Parent, which is indirectly controlled by Mr. Icahn. If
the Merger Agreement is adopted by our stockholders and the Merger is completed, each share of the Company’s common stock
(the “Common Stock”), other than (i) shares of Common Stock owned by Parent, Merger Sub, or any of their respective
subsidiaries or affiliates (other than the Company and its directors and officers) (collectively, the “Purchaser Group”),
(ii) shares owned by the Company or the Company’s subsidiaries, and (iii) shares of Common Stock for which appraisal rights
have been properly and validly perfected and not validly withdrawn or lost, will be converted into the right to receive $0.86
in cash, without interest and less any applicable withholding taxes. In
addition, if the Merger Agreement is adopted by our stockholders and the Merger is completed, each outstanding share of the Company’s
13% Redeemable Series J Preferred Stock (the “Preferred Stock”), other than (i) shares of Preferred Stock owned by
the Purchaser Group, (ii) shares of Preferred Stock owned by the Company or the Company’s subsidiaries, and (iii) shares
of Preferred Stock for which appraisal rights have been properly and validly perfected and not validly withdrawn or lost, will
be converted into the right to receive an amount in cash equal to the “redemption price,” which consists of the liquidation
preference per share plus any prorated declared but unpaid dividends on the Preferred Stock, as more particularly described in
the Company’s certificate of incorporation, without interest and less any applicable withholding taxes (the “Redemption
Price”). As
of the close of business on August 6, 2019, there were 8,994,814 shares of Common Stock issued and outstanding, of which 4,739,620
shares were owned by the Purchaser Group, and 1,170,327 shares of Preferred Stock issued and outstanding, of which 1,147,388 shares
were owned by the Purchaser Group. If the Merger were to be consummated, the aggregate consideration to be paid by Parent for
the 4,255,194 shares of Common Stock not owned by the Purchaser Group would be approximately $3.7 million, and the aggregate Redemption
Price to be paid to holders of Preferred Stock other than the Purchaser Group would be approximately $1.4 million, assuming the
Merger is consummated on August 20, 2019. To
assist in evaluating the fairness of the Merger to the Company and its stockholders, other than the Purchaser Group, the Board
of Directors formed a special committee of independent directors to, among other things, evaluate and negotiate a potential transaction
with the Purchaser Group or any alternative strategic transaction (the “Special Committee”). The Special Committee
consists of Mr. Firestone, Mr. Lewis and Mr. Shea. The Special Committee and, acting upon the unanimous recommendation of the
Special Committee, the Board, have each unanimously determined that the Merger Agreement and the transactions contemplated by
the Merger Agreement, including the Merger, are fair to and in the best interests of the Company and its common stockholders (other
than the Purchaser Group) and approved and declared advisable the Merger Agreement and the Merger and the other transactions contemplated
by the Merger Agreement. The
Company filed a Definitive Proxy Statement with the SEC on July 10, 2019 and has called a special meeting of its common stockholders
for the purpose of voting on the adoption of the Merger Agreement, which special meeting is to be held at the offices
of Brown Rudnick LLP, 7 Times Square, New York, NY 10036, on August 20, 2019 at 9:30 A.M., local time, unless adjourned or postponed
to a later date. Basis
of Presentation The
accompanying unaudited condensed consolidated financial statements have been prepared in accordance with the instructions to Form
10-Q for interim financial reporting pursuant to the rules and regulations of the Securities and Exchange Commission (“SEC”).
Accordingly, they do not include all the information and footnotes required by U.S. generally accepted accounting principles (“U.S.
GAAP”) for complete financial statements. The condensed consolidated balance sheet as of December 31, 2018 included
herein was derived from the audited financial statements as of that date but does not include all disclosures required by U.S.
GAAP. The
unaudited condensed consolidated financial statements have been prepared on the same basis as the audited consolidated financial
statements and, in the opinion of management, reflect all normal recurring adjustments which are necessary for a fair statement
of the results of the interim period. These unaudited condensed consolidated financial statements should be read in conjunction
with the audited consolidated financial statements and accompanying notes for the fiscal year ended December 31, 2018 included
in our Annual Report on Form 10-K for the year ended December 31, 2018. The results of operations for the three and six months
ended June 30, 2019 are not necessarily indicative of the results to be expected for the full year or for any other period. Certain
amounts from prior periods have been reclassified to conform with the presentation in the current period. The
preparation of the condensed consolidated financial statements in conformity with U.S. GAAP requires management to make estimates
and assumptions in certain circumstances that affect the reported amounts of assets and liabilities and disclosures of contingent
assets and liabilities at the date of the condensed consolidated financial statements and the reported amounts of revenues and
expenses during the reporting period. The more significant estimates include those involved in allocating the costs of real estate
investments, valuation of long-lived and intangible assets, provision for income taxes, and accounting for our redeemable preferred
stock. Actual results could differ from those estimates.</t>
  </si>
  <si>
    <t>Summary of Significant Accounting Policies</t>
  </si>
  <si>
    <t>Accounting Policies [Abstract]</t>
  </si>
  <si>
    <t>As
a result of our entry into the business of acquiring, financing and leasing commercial real properties, we have adopted the following
significant accounting policies. Management believes there have been no material changes to our significant accounting policies
discussed in Note 2 of our Annual Report on Form 10-K for the fiscal year ended December 31, 2018, except for the standards
adopted this period. Cash,
Cash Equivalents and Restricted Cash The
Company considers all highly liquid investments with maturities of three months or less when purchased to be cash equivalents.
The Company’s restricted cash consists of a security deposit held on behalf of the tenant located at the McClatchy Property. The
following table provides a reconciliation of cash, cash equivalents, and restricted cash reported within the Condensed Consolidated
Balance Sheets that sums to the total of such amounts shown in the Condensed Consolidated Statements of Cash Flows.
Dollars
in Thousands
As
of June 30,
2019
2018
Cash
and cash equivalents $ 161 $ 344
Restricted
cash 403 489
Total
cash, cash equivalents, and restricted cash $ 564 $ 833 Significant
Accounting Policies - Real Estate Investments Investments
in real estate are recorded at cost. Improvements and replacements ar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is computed using the straight-line method over the estimated useful lives of up to 43 years for buildings, up to 13
years for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The value of in-place leases, exclusive of the value of above-market
and below-market in-place leases, are amortized to expense over the remaining periods of the respective leases. The
Company’s revenues are derived from rental income, which include rents due in accordance with the lease terms, reported
on a straight-line basis over the initial term of the leases. Our leases with our tenants are classified as operating leases. Recently
Adopted Accounting Pronouncements In
February 2016, the FASB issued ASU 2016-02, "Leases." In
February 2018, the FASB issued ASU 2018-02, “ Reclassification of Certain Tax Effects from Accumulated Other Comprehensive
Income” Recently
Issued Accounting Pronouncements Other
recent accounting pronouncements issued by the FASB (including the Emerging Issues Task Force) and the SEC did not, or are not
expected to, have a material effect on the Company’s results of operations or financial position.</t>
  </si>
  <si>
    <t>Real Estate Investments</t>
  </si>
  <si>
    <t>Real Estate [Abstract]</t>
  </si>
  <si>
    <t xml:space="preserve">Information
related to major categories of real estate investments, net, is as follows (dollars in thousands):
As
of
Useful
life June
30, 2019 December 31, 2018
Real
Estate Investments, at cost:
Land $ 5,840 $ 5,840
Building,
fixtures and improvements 10
- 43 yrs. 15,891 15,891
Total
tangible assets 21,731 21,731
Acquired
Intangibles - In-place leases 5
to 13 yrs. 1,642 1,642
Total
cost of Real Estate Investments 23,373 23,373
Less:
Accumulated depreciation and amortization (2,033 ) (1,396 )
Total
cost of Real Estate Investments, net $ 21,340 $ 21,977 Depreciation
expense for the six months ended June 30, 2019 and 2018 amounted to $553 thousand and $247 thousand respectively. Intangible
amortization expense for the six months ended June 30, 2019 and 2018 amounted to $84 thousand and $62 thousand respectively, of
which a net of $17 thousand and $20 thousand, respectively, of favorable and unfavorable lease amortization was reflected as a
reduction in revenue. Included
in the accumulated depreciation and amortization balance are amounts for in place leases and favorable leases, as of June 30,
2019 and December 31, 2018, amounting to $443 thousand and $359 thousand, respectively. Expected
in-place lease and favorable and unfavorable lease amortization for each of the next five (5) years, and thereafter, is as follows
(dollars in thousands):
Years
Ending December 31,
Balance
of 2019 $ 84
2020 126
2021 85
2022 85
2023 85
Thereafter 734
Total $ 1,199 The
following table presents future minimum base rental receipts due to us over the next five (5) years (dollars in thousands):
Year
Ending December 31,
Balance
of 2019 $ 981
2020 1,851
2021 1,773
2022 1,773
2023 1,880
Thereafter 18,484
Total $ 26,742 </t>
  </si>
  <si>
    <t>Liquidity and Capital Resources</t>
  </si>
  <si>
    <t>Liquidity And Capital Resources</t>
  </si>
  <si>
    <t>Our
principal needs for liquidity since we began executing our transformation plan in August, 2015, have been to fund operating losses,
working capital requirements, capital expenditures, restructuring expenses, acquisitions and integration and debt service. Our
principal sources of liquidity as of June 30, 2019 consisted of cash and cash equivalents of $0.2 million, and our ability to
borrow on our Amended Note (as defined below). As of June 30, 2019, there is $7.0 million remaining available under our Amended
Note, of which we can borrow up to $4.0 million for working capital purposes.</t>
  </si>
  <si>
    <t>Revolving Note</t>
  </si>
  <si>
    <t>Debt Disclosure [Abstract]</t>
  </si>
  <si>
    <t>On
August 7, 2015, we, as borrower, and Koala Holdings LP, as lender, an affiliate of Mr. Carl C. Icahn, the Company’s controlling
stockholder (“Koala”), entered into a $10 million revolving loan facility (the “Prior Note”) at a rate
equal to the greater of the LIBOR rate plus 350 basis points, per annum, and 3.75%, per annum, plus a fee of 0.25% per annum on
undrawn amounts. The Company sought and received the Prior Note to, in part, allay potential concerns regarding the Company’s
ability to invest in and execute its transformation plan while retaining cash levels sufficient to fund its ongoing operations.
There were no limitations on the use of proceeds under the Prior Note. As collateral for the Prior Note, we pledged and granted
to Koala a lien on our limited liability company interest in Voltari Holding. On
March 29, 2017, we as borrower, and Koala, as lender, entered into a revolving note (the “Amended Note”), which amended
and restated the Prior Note. The Amended Note provides that the net proceeds thereunder in excess of $10 million will be used
by the Company for the acquisition, improvement, development, modification, alteration, repair, maintenance, financing or leasing
of real property, including any fees and expenses associated with such activities. Pursuant to the Amended Note, Koala made available
to the Company a revolving loan facility of up to $30 million in aggregate principal amount (the “Commitment”). The
Company may, by written notice to Koala, request that the Commitment be increased (the “Increased Commitment”), provided
that the aggregate amount of all borrowings, plus availability under the aggregate Increased Commitment, shall not exceed $80
million. Koala has no obligation to provide any Increased Commitment and may refuse to do so in its sole discretion. Borrowings
under the Amended Note will bear interest at a rate equal to the LIBOR Rate (as defined in the Amended Note) plus 200 basis points,
per annum, subject to a maximum rate of interest of 3.75%, per annum, payable at maturity. The Amended Note matures on the earliest
of (i) December 31, 2020, (ii) the date on which any financing transaction, whether debt or equity, is consummated by the Company
(or its successors and assigns) with net proceeds in an amount equal to or greater than $30 million, and (iii) at the Company’s
option, a date selected by the Company that is earlier than December 31, 2020 (the “Maturity Date”). The Amended Note
also allows the Company to, upon written notice to Koala not more than 60 days and not less than 30 days prior to the Maturity
Date, request that Koala extend the Maturity Date to December 31, 2022. Koala may, in its sole discretion, agree to extend the
Maturity Date by providing written notice to the Company on or before the date that is 20 days prior to the Maturity Date. If
an event of default exists, the Amended Note will bear interest at a default rate equal to the greater of the LIBOR Rate plus
300 basis points, per annum, or 4.5%, per annum. Subject
to the terms and conditions of the Amended Note, the Company may repay all or any portion of the amounts outstanding under the
Amended Note at any time without premium or penalty. The amounts available under the Commitment or Increased Commitment, as the
case may be, will increase and decrease in direct proportion to repayments and reborrowings under the Amended Note, respectively,
from time to time. As collateral for the Amended Note, the Company has pledged and granted to Koala a lien on the Company’s
limited liability company interest in Voltari Holding. As
of June 30, 2019, borrowings from this loan facility totaled $23.0 million. The outstanding balance, including accumulated interest
of $1.4 million, totaled $24.4 million as of June 30, 2019. In
light of the above, the condensed consolidated financial statements were prepared on the basis that the Company will continue
as a going concern. Therefore, the accompanying condensed consolidated financial statements do not include any adjustments relating
to the recoverability and classification of recorded assets and liabilities or any other adjustments that might result in the
event the Company is unable to continue as a going concern.</t>
  </si>
  <si>
    <t>Redeemable Preferred Stock</t>
  </si>
  <si>
    <t>Equity [Abstract]</t>
  </si>
  <si>
    <t>Upon
completion of our rights offering in October 2012, we issued 1,199,643 shares of Series J preferred stock and warrants to acquire
1,014,982 common shares in exchange for approximately $30 million in cash proceeds. Net proceeds from the rights offering of approximately
$27.8 million were allocated between Series J preferred stock and common stock warrants based on their estimated relative fair
market values at the date of issuance as determined by management with the assistance of a third-party valuation specialist. The
portion of the net proceeds from the rights offering attributable to the Series J preferred stock was determined to be approximately
$26.4 million and is included in Redeemable preferred stock on our Condensed Consolidated Balance Sheets at June 30, 2019 and
December 31, 2018. Our
Series J preferred stock contains certain redemption features and is classified as mezzanine equity at June 30, 2019, and December
31, 2018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of the Internal Revenue Code of 1986, as amended), which results in a substantial limitation on our
ability to use our net operating losses and related tax benefits. In the event that a redemption event was to occur, currently
the Company would be precluded, under the terms of the Series J preferred stock and applicable Delaware law, from making any material
redemptions. The
difference between the carrying value of the Series J preferred stock and its liquidation value was being accreted over an anticipated
redemption period of five years using the effective interest method and was fully accreted as of September 30, 2017. The shares
of Series J preferred stock have limited voting rights and are not convertible into shares of our common stock or any other series
or class of our capital stock. Holders
of the Series J preferred stock are entitled to an annual dividend of 14% (13% through December 31, 2017), which is payable in-cash
or in-kind at our discretion, on a quarterly basis. To date, we have elected to pay all quarterly dividend payments on our Series
J preferred stock, in the cumulative amount of $38.7 million, in-kind rather than in-cash. Accordingly, we have increased the
carrying value of our redeemable preferred stock for the amount of the paid-in-kind dividend payments. Dividends on the Series
J preferred stock increase the amount of net loss that is attributable to common stockholders and is presented as separate amounts
on the condensed consolidated statements of operations. Our
Series J preferred stock has a preference upon dissolution, liquidation or winding up of the Company in respect of assets available
for distribution to stockholders. The liquidation preference of the Series J preferred stock is initially $25 per share. If the
dividend on the Series J preferred stock is paid in-kind, which has been the case to date, the liquidation preference is adjusted
and increased quarterly (i) until October 11, 2017, by an amount equal to 3.25% of the liquidation preference per share, as in
effect at such time and (ii) thereafter, by an amount equal to 3.5% of the liquidation preference per share, as in effect at such
time. As
of June 30, 2019, our Series J preferred stock had an aggregate redemption value of approximately $70.3 million, including paid-in-kind
dividends of $38.7 million and accrued dividends of $2.4 million.</t>
  </si>
  <si>
    <t>Net Loss Per Share Attributable to Common Stockholders</t>
  </si>
  <si>
    <t>Earnings Per Share [Abstract]</t>
  </si>
  <si>
    <t>The
following table sets forth the computation of basic and diluted net loss per share attributable to common stockholders for the
periods indicated (dollars in thousands, except per share data):
Three
Months Ended Six
Months Ended
June
30, June
30,
2019 2018 2019 2018
Net
loss attributable to common stockholders $ (3,082 ) $ (2,413 ) $ (6,227 ) $ (4,857 )
Weighted-average
common shares outstanding – basic and diluted 8,994,814 8,994,814 8,994,814 8,994,814
Net
loss per share attributable to common stockholders – basic and diluted $ (0.34 ) $ (0.27 ) $ (0.69 ) $ (0.54 ) Basic
net loss per share attributable to common stockholders is computed by dividing net loss attributable to common stockholders by
the weighted-average number of common shares outstanding during the applicable period.</t>
  </si>
  <si>
    <t>Legal Proceedings</t>
  </si>
  <si>
    <t>Commitments and Contingencies Disclosure [Abstract]</t>
  </si>
  <si>
    <t>From
time to time, we are subject to claims and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Cybersecurity Incident</t>
  </si>
  <si>
    <t>Notes to Financial Statements</t>
  </si>
  <si>
    <t>In
the first half of 2019, the Company experienced a cybersecurity incident resulting from unauthorized access to its
systems, which resulted in personally identifiable information of less than 30 individuals being exposed to an unauthorized
third party. The Company does not believe this incident had a material adverse effect on its business or results of
operations. Following this incident, the Company has taken steps designed to improve the security of its computer systems in
addition to offering credit protection to those affected. The Company maintains cyber breach and other insurance. The
Company has incurred approximately $26,000 of expenses through June 30, 2019, consisting of professional fees and a $5,000
insurance deductible relating to this incident. The Company does not currently anticipate incurring material additional
expenses in future periods relating to this incident.</t>
  </si>
  <si>
    <t>Summary of Significant Accounting Policies (Policies)</t>
  </si>
  <si>
    <t>Cash, Cash Equivalents and Restricted Cash</t>
  </si>
  <si>
    <t xml:space="preserve">The Company considers all highly liquid investments with maturities
of three months or less when purchased to be cash equivalents. The Company’s restricted cash consists of a security deposit
held on behalf of the tenant located at the McClatchy Property. The following table provides a reconciliation
of cash, cash equivalents, and restricted cash reported within the Condensed Consolidated Balance Sheets that sums to the total
of such amounts shown in the Condensed Consolidated Statements of Cash Flows.
Dollars in Thousands
As of June 30,
2019 2018
Cash and cash equivalents $ 161 $ 344
Restricted cash 403 489
Total cash, cash equivalents, and restricted cash $ 564 $ 833 </t>
  </si>
  <si>
    <t>Investments in real estate are recorded
at cost. Improvements and replacements ar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is computed using the straight-line
method over the estimated useful lives of up to 43 years for buildings, up to 13 years for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The value of in-place leases, exclusive of the value of above-market and below-market in-place leases,
are amortized to expense over the remaining periods of the respective leases. The Company’s revenues are derived
from rental income, which include rents due in accordance with the lease terms, reported on a straight-line basis over the initial
term of the leases. Our leases with our tenants are classified as operating leases.</t>
  </si>
  <si>
    <t>Recently Adopted and Issued Accounting Pronouncements</t>
  </si>
  <si>
    <t>Recently Adopted Accounting Pronouncements In February 2016, the FASB issued ASU
2016-02, "Leases." In February 2018, the FASB issued ASU
2018-02, “ Reclassification of Certain Tax Effects from Accumulated Other Comprehensive Income” Recently Issued Accounting Pronouncements Other recent accounting pronouncements issued by the FASB
(including the Emerging Issues Task Force) and the SEC did not, or are not expected to, have a material effect on the Company’s
results of operations or financial position.</t>
  </si>
  <si>
    <t>Summary of Significant Accounting Policies (Tables)</t>
  </si>
  <si>
    <t>Reconciliation of cash, cash equivalents, and restricted cash</t>
  </si>
  <si>
    <t xml:space="preserve">Dollars in Thousands
As of June 30,
2019 2018
Cash and cash equivalents $ 161 $ 344
Restricted cash 403 489
Total cash, cash equivalents, and restricted cash $ 564 $ 833 </t>
  </si>
  <si>
    <t>Real Estate Investments (Tables)</t>
  </si>
  <si>
    <t>Schedule of real estate investments</t>
  </si>
  <si>
    <t xml:space="preserve">As
of
Useful
life June
30, 2019 December 31, 2018
Real
Estate Investments, at cost:
Land $ 5,840 $ 5,840
Building,
fixtures and improvements 10
- 43 yrs. 15,891 15,891
Total
tangible assets 21,731 21,731
Acquired
Intangibles - In-place leases 5
to 13 yrs. 1,642 1,642
Total
cost of Real Estate Investments 23,373 23,373
Less:
Accumulated depreciation and amortization (2,033 ) (1,396 )
Total
cost of Real Estate Investments, net $ 21,340 $ 21,977 </t>
  </si>
  <si>
    <t>Schedule of amortization of leased assets</t>
  </si>
  <si>
    <t xml:space="preserve">Years
Ending December 31,
Balance
of 2019 $ 84
2020 126
2021 85
2022 85
2023 85
Thereafter 734
Total $ 1,199 </t>
  </si>
  <si>
    <t>Schedule of future minimum base rental receipts</t>
  </si>
  <si>
    <t xml:space="preserve">Year
Ending December 31,
Balance
of 2019 $ 981
2020 1,851
2021 1,773
2022 1,773
2023 1,880
Thereafter 18,484
Total $ 26,742 </t>
  </si>
  <si>
    <t>Net Loss Per Share Attributable to Common Stockholders (Tables)</t>
  </si>
  <si>
    <t>Schedule of earnings per share reconciliation</t>
  </si>
  <si>
    <t>Three
Months Ended Six
Months Ended
June
30, June
30,
2019 2018 2019 2018
Net
loss attributable to common stockholders $ (3,082 ) $ (2,413 ) $ (6,227 ) $ (4,857 )
Weighted-average
common shares outstanding – basic and diluted 8,994,814 8,994,814 8,994,814 8,994,814
Net
loss per share attributable to common stockholders – basic and diluted $ (0.34 ) $ (0.27 ) $ (0.69 ) $ (0.54 )</t>
  </si>
  <si>
    <t>Summary of Significant Accounting Policies (Details) - USD ($) $ in Thousands</t>
  </si>
  <si>
    <t>Cash</t>
  </si>
  <si>
    <t>Restricted cash and cash equivalents</t>
  </si>
  <si>
    <t>Total cash, cash equivalents, and restricted cash</t>
  </si>
  <si>
    <t>Summary of Significant Accounting Policies Summary of Significant Accounting Policies (Details Narrative)</t>
  </si>
  <si>
    <t>Building</t>
  </si>
  <si>
    <t>Useful life</t>
  </si>
  <si>
    <t>43 years</t>
  </si>
  <si>
    <t>Land Improvements</t>
  </si>
  <si>
    <t>13 years</t>
  </si>
  <si>
    <t>Real Estate Investments (Details) - USD ($) $ in Thousands</t>
  </si>
  <si>
    <t>Real Estate Investments, at cost:</t>
  </si>
  <si>
    <t>Land</t>
  </si>
  <si>
    <t>Building, fixtures and improvements</t>
  </si>
  <si>
    <t>Total tangible assets</t>
  </si>
  <si>
    <t>Acquired intangibles - in-place leases</t>
  </si>
  <si>
    <t>Total cost of real estate investments</t>
  </si>
  <si>
    <t>Less: accumulated depreciation and amortization</t>
  </si>
  <si>
    <t>Total cost of real estate investments, net</t>
  </si>
  <si>
    <t>Minimum | Leases, Acquired-in-Place</t>
  </si>
  <si>
    <t>5 years</t>
  </si>
  <si>
    <t>Maximum | Leases, Acquired-in-Place</t>
  </si>
  <si>
    <t>Building, Fixtures and Improvements | Minimum</t>
  </si>
  <si>
    <t>10 years</t>
  </si>
  <si>
    <t>Building, Fixtures and Improvements | Maximum</t>
  </si>
  <si>
    <t>Real Estate Investments (Details 1) - Above Market Leases [Member] $ in Thousands</t>
  </si>
  <si>
    <t>Jun. 30, 2019USD ($)</t>
  </si>
  <si>
    <t>Balance of 2019</t>
  </si>
  <si>
    <t>2020</t>
  </si>
  <si>
    <t>2021</t>
  </si>
  <si>
    <t>2022</t>
  </si>
  <si>
    <t>2023</t>
  </si>
  <si>
    <t>Thereafter</t>
  </si>
  <si>
    <t>Real Estate Investments (Details 2) $ in Thousands</t>
  </si>
  <si>
    <t>Real Estate Investments (Details Narrative) - USD ($) $ in Thousands</t>
  </si>
  <si>
    <t>Depreciation expense</t>
  </si>
  <si>
    <t>Amortization expense</t>
  </si>
  <si>
    <t>Amortization of leased asset</t>
  </si>
  <si>
    <t>Revolving Note (Details Narrative) - USD ($) $ in Thousands</t>
  </si>
  <si>
    <t>Outstanding balance including accumulated interest</t>
  </si>
  <si>
    <t>Net Loss Per Share Attributable to Common Stockholders - Basic and Diluted (Details) - USD ($) $ / shares in Units, $ in Thousands</t>
  </si>
  <si>
    <t>Net loss per share attributable to common stockholders -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C16" s="5" t="n">
        <v>8994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2</v>
      </c>
    </row>
    <row r="4" spans="1:2">
      <c r="A4" s="4" t="s">
        <v>166</v>
      </c>
      <c r="B4" s="4" t="s">
        <v>167</v>
      </c>
    </row>
    <row r="5" spans="1:2">
      <c r="A5" s="4" t="s">
        <v>144</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340</v>
      </c>
      <c r="C3" s="6" t="n">
        <v>21977</v>
      </c>
    </row>
    <row r="4" spans="1:3">
      <c r="A4" s="4" t="s">
        <v>32</v>
      </c>
      <c r="B4" s="5" t="n">
        <v>161</v>
      </c>
      <c r="C4" s="5" t="n">
        <v>556</v>
      </c>
    </row>
    <row r="5" spans="1:3">
      <c r="A5" s="4" t="s">
        <v>33</v>
      </c>
      <c r="B5" s="5" t="n">
        <v>403</v>
      </c>
      <c r="C5" s="5" t="n">
        <v>403</v>
      </c>
    </row>
    <row r="6" spans="1:3">
      <c r="A6" s="4" t="s">
        <v>34</v>
      </c>
      <c r="B6" s="5" t="n">
        <v>276</v>
      </c>
      <c r="C6" s="5" t="n">
        <v>400</v>
      </c>
    </row>
    <row r="7" spans="1:3">
      <c r="A7" s="4" t="s">
        <v>35</v>
      </c>
      <c r="B7" s="5" t="n">
        <v>249</v>
      </c>
      <c r="C7" s="5" t="n">
        <v>158</v>
      </c>
    </row>
    <row r="8" spans="1:3">
      <c r="A8" s="4" t="s">
        <v>36</v>
      </c>
      <c r="B8" s="5" t="n">
        <v>22429</v>
      </c>
      <c r="C8" s="5" t="n">
        <v>23494</v>
      </c>
    </row>
    <row r="9" spans="1:3">
      <c r="A9" s="3" t="s">
        <v>37</v>
      </c>
    </row>
    <row r="10" spans="1:3">
      <c r="A10" s="4" t="s">
        <v>38</v>
      </c>
      <c r="B10" s="5" t="n">
        <v>646</v>
      </c>
      <c r="C10" s="5" t="n">
        <v>537</v>
      </c>
    </row>
    <row r="11" spans="1:3">
      <c r="A11" s="4" t="s">
        <v>39</v>
      </c>
      <c r="B11" s="5" t="n">
        <v>16</v>
      </c>
      <c r="C11" s="5" t="n">
        <v>15</v>
      </c>
    </row>
    <row r="12" spans="1:3">
      <c r="A12" s="4" t="s">
        <v>40</v>
      </c>
      <c r="B12" s="5" t="n">
        <v>403</v>
      </c>
      <c r="C12" s="5" t="n">
        <v>403</v>
      </c>
    </row>
    <row r="13" spans="1:3">
      <c r="A13" s="4" t="s">
        <v>41</v>
      </c>
      <c r="B13" s="5" t="n">
        <v>17</v>
      </c>
      <c r="C13" s="5" t="n">
        <v>17</v>
      </c>
    </row>
    <row r="14" spans="1:3">
      <c r="A14" s="4" t="s">
        <v>42</v>
      </c>
      <c r="B14" s="5" t="n">
        <v>23000</v>
      </c>
      <c r="C14" s="5" t="n">
        <v>23000</v>
      </c>
    </row>
    <row r="15" spans="1:3">
      <c r="A15" s="4" t="s">
        <v>43</v>
      </c>
      <c r="B15" s="5" t="n">
        <v>1423</v>
      </c>
      <c r="C15" s="5" t="n">
        <v>999</v>
      </c>
    </row>
    <row r="16" spans="1:3">
      <c r="A16" s="4" t="s">
        <v>44</v>
      </c>
      <c r="B16" s="5" t="n">
        <v>2371</v>
      </c>
      <c r="C16" s="5" t="n">
        <v>2238</v>
      </c>
    </row>
    <row r="17" spans="1:3">
      <c r="A17" s="4" t="s">
        <v>45</v>
      </c>
      <c r="B17" s="5" t="n">
        <v>27876</v>
      </c>
      <c r="C17" s="5" t="n">
        <v>27209</v>
      </c>
    </row>
    <row r="18" spans="1:3">
      <c r="A18" s="4" t="s">
        <v>46</v>
      </c>
      <c r="B18" s="4" t="s">
        <v>47</v>
      </c>
      <c r="C18" s="4" t="s">
        <v>47</v>
      </c>
    </row>
    <row r="19" spans="1:3">
      <c r="A19" s="4" t="s">
        <v>48</v>
      </c>
      <c r="B19" s="5" t="n">
        <v>67936</v>
      </c>
      <c r="C19" s="5" t="n">
        <v>63431</v>
      </c>
    </row>
    <row r="20" spans="1:3">
      <c r="A20" s="3" t="s">
        <v>49</v>
      </c>
    </row>
    <row r="21" spans="1:3">
      <c r="A21" s="4" t="s">
        <v>50</v>
      </c>
      <c r="B21" s="5" t="n">
        <v>9</v>
      </c>
      <c r="C21" s="5" t="n">
        <v>9</v>
      </c>
    </row>
    <row r="22" spans="1:3">
      <c r="A22" s="4" t="s">
        <v>51</v>
      </c>
      <c r="B22" s="5" t="n">
        <v>534599</v>
      </c>
      <c r="C22" s="5" t="n">
        <v>539237</v>
      </c>
    </row>
    <row r="23" spans="1:3">
      <c r="A23" s="4" t="s">
        <v>52</v>
      </c>
      <c r="B23" s="5" t="n">
        <v>-608066</v>
      </c>
      <c r="C23" s="5" t="n">
        <v>-606477</v>
      </c>
    </row>
    <row r="24" spans="1:3">
      <c r="A24" s="4" t="s">
        <v>53</v>
      </c>
      <c r="B24" s="5" t="n">
        <v>75</v>
      </c>
      <c r="C24" s="5" t="n">
        <v>85</v>
      </c>
    </row>
    <row r="25" spans="1:3">
      <c r="A25" s="4" t="s">
        <v>54</v>
      </c>
      <c r="B25" s="5" t="n">
        <v>-73383</v>
      </c>
      <c r="C25" s="5" t="n">
        <v>-67146</v>
      </c>
    </row>
    <row r="26" spans="1:3">
      <c r="A26" s="4" t="s">
        <v>55</v>
      </c>
      <c r="B26" s="6" t="n">
        <v>22429</v>
      </c>
      <c r="C26" s="6" t="n">
        <v>23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84</v>
      </c>
      <c r="B1" s="2" t="s">
        <v>2</v>
      </c>
      <c r="C1" s="2" t="s">
        <v>29</v>
      </c>
      <c r="D1" s="2" t="s">
        <v>69</v>
      </c>
    </row>
    <row r="2" spans="1:4">
      <c r="A2" s="3" t="s">
        <v>142</v>
      </c>
    </row>
    <row r="3" spans="1:4">
      <c r="A3" s="4" t="s">
        <v>185</v>
      </c>
      <c r="B3" s="6" t="n">
        <v>161</v>
      </c>
      <c r="D3" s="6" t="n">
        <v>344</v>
      </c>
    </row>
    <row r="4" spans="1:4">
      <c r="A4" s="4" t="s">
        <v>186</v>
      </c>
      <c r="B4" s="5" t="n">
        <v>403</v>
      </c>
      <c r="C4" s="6" t="n">
        <v>403</v>
      </c>
      <c r="D4" s="5" t="n">
        <v>489</v>
      </c>
    </row>
    <row r="5" spans="1:4">
      <c r="A5" s="4" t="s">
        <v>187</v>
      </c>
      <c r="B5" s="6" t="n">
        <v>564</v>
      </c>
      <c r="D5" s="6" t="n">
        <v>8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88</v>
      </c>
      <c r="B1" s="2" t="s">
        <v>1</v>
      </c>
    </row>
    <row r="2" spans="1:2">
      <c r="B2" s="2" t="s">
        <v>2</v>
      </c>
    </row>
    <row r="3" spans="1:2">
      <c r="A3" s="4" t="s">
        <v>189</v>
      </c>
    </row>
    <row r="4" spans="1:2">
      <c r="A4" s="4" t="s">
        <v>190</v>
      </c>
      <c r="B4" s="4" t="s">
        <v>191</v>
      </c>
    </row>
    <row r="5" spans="1:2">
      <c r="A5" s="4" t="s">
        <v>192</v>
      </c>
    </row>
    <row r="6" spans="1:2">
      <c r="A6" s="4" t="s">
        <v>190</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94</v>
      </c>
      <c r="B1" s="2" t="s">
        <v>1</v>
      </c>
    </row>
    <row r="2" spans="1:3">
      <c r="B2" s="2" t="s">
        <v>2</v>
      </c>
      <c r="C2" s="2" t="s">
        <v>29</v>
      </c>
    </row>
    <row r="3" spans="1:3">
      <c r="A3" s="3" t="s">
        <v>195</v>
      </c>
    </row>
    <row r="4" spans="1:3">
      <c r="A4" s="4" t="s">
        <v>196</v>
      </c>
      <c r="B4" s="6" t="n">
        <v>5840</v>
      </c>
      <c r="C4" s="6" t="n">
        <v>5840</v>
      </c>
    </row>
    <row r="5" spans="1:3">
      <c r="A5" s="4" t="s">
        <v>197</v>
      </c>
      <c r="B5" s="5" t="n">
        <v>15891</v>
      </c>
      <c r="C5" s="5" t="n">
        <v>15891</v>
      </c>
    </row>
    <row r="6" spans="1:3">
      <c r="A6" s="4" t="s">
        <v>198</v>
      </c>
      <c r="B6" s="5" t="n">
        <v>21731</v>
      </c>
      <c r="C6" s="5" t="n">
        <v>21731</v>
      </c>
    </row>
    <row r="7" spans="1:3">
      <c r="A7" s="4" t="s">
        <v>199</v>
      </c>
      <c r="B7" s="5" t="n">
        <v>1642</v>
      </c>
      <c r="C7" s="5" t="n">
        <v>1642</v>
      </c>
    </row>
    <row r="8" spans="1:3">
      <c r="A8" s="4" t="s">
        <v>200</v>
      </c>
      <c r="B8" s="5" t="n">
        <v>23373</v>
      </c>
      <c r="C8" s="5" t="n">
        <v>23373</v>
      </c>
    </row>
    <row r="9" spans="1:3">
      <c r="A9" s="4" t="s">
        <v>201</v>
      </c>
      <c r="B9" s="5" t="n">
        <v>-2033</v>
      </c>
      <c r="C9" s="5" t="n">
        <v>-1396</v>
      </c>
    </row>
    <row r="10" spans="1:3">
      <c r="A10" s="4" t="s">
        <v>202</v>
      </c>
      <c r="B10" s="6" t="n">
        <v>21340</v>
      </c>
      <c r="C10" s="6" t="n">
        <v>21977</v>
      </c>
    </row>
    <row r="11" spans="1:3">
      <c r="A11" s="4" t="s">
        <v>203</v>
      </c>
    </row>
    <row r="12" spans="1:3">
      <c r="A12" s="4" t="s">
        <v>190</v>
      </c>
      <c r="B12" s="4" t="s">
        <v>204</v>
      </c>
    </row>
    <row r="13" spans="1:3">
      <c r="A13" s="4" t="s">
        <v>205</v>
      </c>
    </row>
    <row r="14" spans="1:3">
      <c r="A14" s="4" t="s">
        <v>190</v>
      </c>
      <c r="B14" s="4" t="s">
        <v>193</v>
      </c>
    </row>
    <row r="15" spans="1:3">
      <c r="A15" s="4" t="s">
        <v>206</v>
      </c>
    </row>
    <row r="16" spans="1:3">
      <c r="A16" s="4" t="s">
        <v>190</v>
      </c>
      <c r="B16" s="4" t="s">
        <v>207</v>
      </c>
    </row>
    <row r="17" spans="1:3">
      <c r="A17" s="4" t="s">
        <v>208</v>
      </c>
    </row>
    <row r="18" spans="1:3">
      <c r="A18" s="4" t="s">
        <v>190</v>
      </c>
      <c r="B18"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4" t="s">
        <v>211</v>
      </c>
      <c r="B2" s="6" t="n">
        <v>84</v>
      </c>
    </row>
    <row r="3" spans="1:2">
      <c r="A3" s="4" t="s">
        <v>212</v>
      </c>
      <c r="B3" s="5" t="n">
        <v>126</v>
      </c>
    </row>
    <row r="4" spans="1:2">
      <c r="A4" s="4" t="s">
        <v>213</v>
      </c>
      <c r="B4" s="5" t="n">
        <v>85</v>
      </c>
    </row>
    <row r="5" spans="1:2">
      <c r="A5" s="4" t="s">
        <v>214</v>
      </c>
      <c r="B5" s="5" t="n">
        <v>85</v>
      </c>
    </row>
    <row r="6" spans="1:2">
      <c r="A6" s="4" t="s">
        <v>215</v>
      </c>
      <c r="B6" s="5" t="n">
        <v>85</v>
      </c>
    </row>
    <row r="7" spans="1:2">
      <c r="A7" s="4" t="s">
        <v>216</v>
      </c>
      <c r="B7" s="5" t="n">
        <v>734</v>
      </c>
    </row>
    <row r="8" spans="1:2">
      <c r="A8" s="4" t="s">
        <v>97</v>
      </c>
      <c r="B8" s="6" t="n">
        <v>11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217</v>
      </c>
      <c r="B1" s="2" t="s">
        <v>210</v>
      </c>
    </row>
    <row r="2" spans="1:2">
      <c r="A2" s="3" t="s">
        <v>145</v>
      </c>
    </row>
    <row r="3" spans="1:2">
      <c r="A3" s="4" t="s">
        <v>211</v>
      </c>
      <c r="B3" s="6" t="n">
        <v>981</v>
      </c>
    </row>
    <row r="4" spans="1:2">
      <c r="A4" s="4" t="s">
        <v>212</v>
      </c>
      <c r="B4" s="5" t="n">
        <v>1851</v>
      </c>
    </row>
    <row r="5" spans="1:2">
      <c r="A5" s="4" t="s">
        <v>213</v>
      </c>
      <c r="B5" s="5" t="n">
        <v>1773</v>
      </c>
    </row>
    <row r="6" spans="1:2">
      <c r="A6" s="4" t="s">
        <v>214</v>
      </c>
      <c r="B6" s="5" t="n">
        <v>1773</v>
      </c>
    </row>
    <row r="7" spans="1:2">
      <c r="A7" s="4" t="s">
        <v>215</v>
      </c>
      <c r="B7" s="5" t="n">
        <v>1880</v>
      </c>
    </row>
    <row r="8" spans="1:2">
      <c r="A8" s="4" t="s">
        <v>216</v>
      </c>
      <c r="B8" s="5" t="n">
        <v>18484</v>
      </c>
    </row>
    <row r="9" spans="1:2">
      <c r="A9" s="4" t="s">
        <v>97</v>
      </c>
      <c r="B9" s="6" t="n">
        <v>267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8</v>
      </c>
      <c r="B1" s="2" t="s">
        <v>1</v>
      </c>
    </row>
    <row r="2" spans="1:3">
      <c r="B2" s="2" t="s">
        <v>2</v>
      </c>
      <c r="C2" s="2" t="s">
        <v>69</v>
      </c>
    </row>
    <row r="3" spans="1:3">
      <c r="A3" s="3" t="s">
        <v>145</v>
      </c>
    </row>
    <row r="4" spans="1:3">
      <c r="A4" s="4" t="s">
        <v>219</v>
      </c>
      <c r="B4" s="6" t="n">
        <v>553</v>
      </c>
      <c r="C4" s="6" t="n">
        <v>247</v>
      </c>
    </row>
    <row r="5" spans="1:3">
      <c r="A5" s="4" t="s">
        <v>220</v>
      </c>
      <c r="B5" s="5" t="n">
        <v>84</v>
      </c>
      <c r="C5" s="5" t="n">
        <v>62</v>
      </c>
    </row>
    <row r="6" spans="1:3">
      <c r="A6" s="4" t="s">
        <v>221</v>
      </c>
      <c r="B6" s="6" t="n">
        <v>17</v>
      </c>
      <c r="C6" s="6" t="n">
        <v>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2</v>
      </c>
      <c r="B1" s="2" t="s">
        <v>2</v>
      </c>
      <c r="C1" s="2" t="s">
        <v>29</v>
      </c>
    </row>
    <row r="2" spans="1:3">
      <c r="A2" s="3" t="s">
        <v>151</v>
      </c>
    </row>
    <row r="3" spans="1:3">
      <c r="A3" s="4" t="s">
        <v>223</v>
      </c>
      <c r="B3" s="6" t="n">
        <v>1423</v>
      </c>
      <c r="C3" s="6" t="n">
        <v>999</v>
      </c>
    </row>
    <row r="4" spans="1:3">
      <c r="A4" s="4" t="s">
        <v>42</v>
      </c>
      <c r="B4" s="6" t="n">
        <v>23000</v>
      </c>
      <c r="C4" s="6" t="n">
        <v>2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8</v>
      </c>
      <c r="D1" s="2" t="s">
        <v>1</v>
      </c>
    </row>
    <row r="2" spans="1:5">
      <c r="B2" s="2" t="s">
        <v>2</v>
      </c>
      <c r="C2" s="2" t="s">
        <v>69</v>
      </c>
      <c r="D2" s="2" t="s">
        <v>2</v>
      </c>
      <c r="E2" s="2" t="s">
        <v>69</v>
      </c>
    </row>
    <row r="3" spans="1:5">
      <c r="A3" s="3" t="s">
        <v>157</v>
      </c>
    </row>
    <row r="4" spans="1:5">
      <c r="A4" s="4" t="s">
        <v>84</v>
      </c>
      <c r="B4" s="6" t="n">
        <v>-3082</v>
      </c>
      <c r="C4" s="6" t="n">
        <v>-2413</v>
      </c>
      <c r="D4" s="6" t="n">
        <v>-6227</v>
      </c>
      <c r="E4" s="6" t="n">
        <v>-4857</v>
      </c>
    </row>
    <row r="5" spans="1:5">
      <c r="A5" s="4" t="s">
        <v>86</v>
      </c>
      <c r="B5" s="5" t="n">
        <v>8994814</v>
      </c>
      <c r="C5" s="5" t="n">
        <v>8994814</v>
      </c>
      <c r="D5" s="5" t="n">
        <v>8994814</v>
      </c>
      <c r="E5" s="5" t="n">
        <v>8994814</v>
      </c>
    </row>
    <row r="6" spans="1:5">
      <c r="A6" s="4" t="s">
        <v>225</v>
      </c>
      <c r="B6" s="8" t="n">
        <v>-0.34</v>
      </c>
      <c r="C6" s="8" t="n">
        <v>-0.27</v>
      </c>
      <c r="D6" s="8" t="n">
        <v>-0.6899999999999999</v>
      </c>
      <c r="E6" s="8" t="n">
        <v>-0.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9</v>
      </c>
    </row>
    <row r="2" spans="1:3">
      <c r="A2" s="3" t="s">
        <v>57</v>
      </c>
    </row>
    <row r="3" spans="1:3">
      <c r="A3" s="4" t="s">
        <v>58</v>
      </c>
      <c r="B3" s="7" t="n">
        <v>0.001</v>
      </c>
      <c r="C3" s="7" t="n">
        <v>0.001</v>
      </c>
    </row>
    <row r="4" spans="1:3">
      <c r="A4" s="4" t="s">
        <v>59</v>
      </c>
      <c r="B4" s="5" t="n">
        <v>1200000</v>
      </c>
      <c r="C4" s="5" t="n">
        <v>1200000</v>
      </c>
    </row>
    <row r="5" spans="1:3">
      <c r="A5" s="4" t="s">
        <v>60</v>
      </c>
      <c r="B5" s="5" t="n">
        <v>1170327</v>
      </c>
      <c r="C5" s="5" t="n">
        <v>1170327</v>
      </c>
    </row>
    <row r="6" spans="1:3">
      <c r="A6" s="4" t="s">
        <v>61</v>
      </c>
      <c r="B6" s="5" t="n">
        <v>1170327</v>
      </c>
      <c r="C6" s="5" t="n">
        <v>1170327</v>
      </c>
    </row>
    <row r="7" spans="1:3">
      <c r="A7" s="4" t="s">
        <v>62</v>
      </c>
      <c r="B7" s="6" t="n">
        <v>70307</v>
      </c>
      <c r="C7" s="6" t="n">
        <v>65670</v>
      </c>
    </row>
    <row r="8" spans="1:3">
      <c r="A8" s="4" t="s">
        <v>63</v>
      </c>
      <c r="B8" s="7" t="n">
        <v>0.001</v>
      </c>
      <c r="C8" s="7" t="n">
        <v>0.001</v>
      </c>
    </row>
    <row r="9" spans="1:3">
      <c r="A9" s="4" t="s">
        <v>64</v>
      </c>
      <c r="B9" s="5" t="n">
        <v>25000000</v>
      </c>
      <c r="C9" s="5" t="n">
        <v>25000000</v>
      </c>
    </row>
    <row r="10" spans="1:3">
      <c r="A10" s="4" t="s">
        <v>65</v>
      </c>
      <c r="B10" s="5" t="n">
        <v>8994814</v>
      </c>
      <c r="C10" s="5" t="n">
        <v>8994814</v>
      </c>
    </row>
    <row r="11" spans="1:3">
      <c r="A11" s="4" t="s">
        <v>66</v>
      </c>
      <c r="B11" s="5" t="n">
        <v>8994814</v>
      </c>
      <c r="C11" s="5" t="n">
        <v>89948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528</v>
      </c>
      <c r="C4" s="6" t="n">
        <v>418</v>
      </c>
      <c r="D4" s="6" t="n">
        <v>1055</v>
      </c>
      <c r="E4" s="6" t="n">
        <v>499</v>
      </c>
    </row>
    <row r="5" spans="1:5">
      <c r="A5" s="3" t="s">
        <v>72</v>
      </c>
    </row>
    <row r="6" spans="1:5">
      <c r="A6" s="4" t="s">
        <v>73</v>
      </c>
      <c r="B6" s="5" t="n">
        <v>322</v>
      </c>
      <c r="C6" s="5" t="n">
        <v>413</v>
      </c>
      <c r="D6" s="5" t="n">
        <v>730</v>
      </c>
      <c r="E6" s="5" t="n">
        <v>831</v>
      </c>
    </row>
    <row r="7" spans="1:5">
      <c r="A7" s="4" t="s">
        <v>74</v>
      </c>
      <c r="B7" s="5" t="n">
        <v>310</v>
      </c>
      <c r="C7" s="5" t="n">
        <v>245</v>
      </c>
      <c r="D7" s="5" t="n">
        <v>620</v>
      </c>
      <c r="E7" s="5" t="n">
        <v>289</v>
      </c>
    </row>
    <row r="8" spans="1:5">
      <c r="A8" s="4" t="s">
        <v>75</v>
      </c>
      <c r="B8" s="5" t="n">
        <v>393</v>
      </c>
      <c r="C8" s="5" t="n">
        <v>0</v>
      </c>
      <c r="D8" s="5" t="n">
        <v>869</v>
      </c>
      <c r="E8" s="5" t="n">
        <v>0</v>
      </c>
    </row>
    <row r="9" spans="1:5">
      <c r="A9" s="4" t="s">
        <v>76</v>
      </c>
      <c r="B9" s="5" t="n">
        <v>0</v>
      </c>
      <c r="C9" s="5" t="n">
        <v>1</v>
      </c>
      <c r="D9" s="5" t="n">
        <v>0</v>
      </c>
      <c r="E9" s="5" t="n">
        <v>37</v>
      </c>
    </row>
    <row r="10" spans="1:5">
      <c r="A10" s="4" t="s">
        <v>77</v>
      </c>
      <c r="B10" s="5" t="n">
        <v>1025</v>
      </c>
      <c r="C10" s="5" t="n">
        <v>659</v>
      </c>
      <c r="D10" s="5" t="n">
        <v>2219</v>
      </c>
      <c r="E10" s="5" t="n">
        <v>1157</v>
      </c>
    </row>
    <row r="11" spans="1:5">
      <c r="A11" s="4" t="s">
        <v>78</v>
      </c>
      <c r="B11" s="5" t="n">
        <v>-497</v>
      </c>
      <c r="C11" s="5" t="n">
        <v>-241</v>
      </c>
      <c r="D11" s="5" t="n">
        <v>-1164</v>
      </c>
      <c r="E11" s="5" t="n">
        <v>-658</v>
      </c>
    </row>
    <row r="12" spans="1:5">
      <c r="A12" s="3" t="s">
        <v>79</v>
      </c>
    </row>
    <row r="13" spans="1:5">
      <c r="A13" s="4" t="s">
        <v>80</v>
      </c>
      <c r="B13" s="5" t="n">
        <v>0</v>
      </c>
      <c r="C13" s="5" t="n">
        <v>78</v>
      </c>
      <c r="D13" s="5" t="n">
        <v>0</v>
      </c>
      <c r="E13" s="5" t="n">
        <v>78</v>
      </c>
    </row>
    <row r="14" spans="1:5">
      <c r="A14" s="4" t="s">
        <v>81</v>
      </c>
      <c r="B14" s="5" t="n">
        <v>-214</v>
      </c>
      <c r="C14" s="5" t="n">
        <v>-184</v>
      </c>
      <c r="D14" s="5" t="n">
        <v>-425</v>
      </c>
      <c r="E14" s="5" t="n">
        <v>-235</v>
      </c>
    </row>
    <row r="15" spans="1:5">
      <c r="A15" s="4" t="s">
        <v>82</v>
      </c>
      <c r="B15" s="5" t="n">
        <v>-711</v>
      </c>
      <c r="C15" s="5" t="n">
        <v>-347</v>
      </c>
      <c r="D15" s="5" t="n">
        <v>-1589</v>
      </c>
      <c r="E15" s="5" t="n">
        <v>-815</v>
      </c>
    </row>
    <row r="16" spans="1:5">
      <c r="A16" s="4" t="s">
        <v>83</v>
      </c>
      <c r="B16" s="5" t="n">
        <v>-2371</v>
      </c>
      <c r="C16" s="5" t="n">
        <v>-2066</v>
      </c>
      <c r="D16" s="5" t="n">
        <v>-4638</v>
      </c>
      <c r="E16" s="5" t="n">
        <v>-4042</v>
      </c>
    </row>
    <row r="17" spans="1:5">
      <c r="A17" s="4" t="s">
        <v>84</v>
      </c>
      <c r="B17" s="6" t="n">
        <v>-3082</v>
      </c>
      <c r="C17" s="6" t="n">
        <v>-2413</v>
      </c>
      <c r="D17" s="6" t="n">
        <v>-6227</v>
      </c>
      <c r="E17" s="6" t="n">
        <v>-4857</v>
      </c>
    </row>
    <row r="18" spans="1:5">
      <c r="A18" s="4" t="s">
        <v>85</v>
      </c>
      <c r="B18" s="8" t="n">
        <v>-0.34</v>
      </c>
      <c r="C18" s="8" t="n">
        <v>-0.27</v>
      </c>
      <c r="D18" s="8" t="n">
        <v>-0.6899999999999999</v>
      </c>
      <c r="E18" s="8" t="n">
        <v>-0.54</v>
      </c>
    </row>
    <row r="19" spans="1:5">
      <c r="A19" s="4" t="s">
        <v>86</v>
      </c>
      <c r="B19" s="5" t="n">
        <v>8994814</v>
      </c>
      <c r="C19" s="5" t="n">
        <v>8994814</v>
      </c>
      <c r="D19" s="5" t="n">
        <v>8994814</v>
      </c>
      <c r="E19" s="5" t="n">
        <v>89948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8</v>
      </c>
      <c r="D1" s="2" t="s">
        <v>1</v>
      </c>
    </row>
    <row r="2" spans="1:5">
      <c r="B2" s="2" t="s">
        <v>2</v>
      </c>
      <c r="C2" s="2" t="s">
        <v>69</v>
      </c>
      <c r="D2" s="2" t="s">
        <v>2</v>
      </c>
      <c r="E2" s="2" t="s">
        <v>69</v>
      </c>
    </row>
    <row r="3" spans="1:5">
      <c r="A3" s="3" t="s">
        <v>88</v>
      </c>
    </row>
    <row r="4" spans="1:5">
      <c r="A4" s="4" t="s">
        <v>82</v>
      </c>
      <c r="B4" s="6" t="n">
        <v>-711</v>
      </c>
      <c r="C4" s="6" t="n">
        <v>-347</v>
      </c>
      <c r="D4" s="6" t="n">
        <v>-1589</v>
      </c>
      <c r="E4" s="6" t="n">
        <v>-815</v>
      </c>
    </row>
    <row r="5" spans="1:5">
      <c r="A5" s="3" t="s">
        <v>89</v>
      </c>
    </row>
    <row r="6" spans="1:5">
      <c r="A6" s="4" t="s">
        <v>90</v>
      </c>
      <c r="B6" s="5" t="n">
        <v>-3</v>
      </c>
      <c r="C6" s="5" t="n">
        <v>14</v>
      </c>
      <c r="D6" s="5" t="n">
        <v>-10</v>
      </c>
      <c r="E6" s="5" t="n">
        <v>19</v>
      </c>
    </row>
    <row r="7" spans="1:5">
      <c r="A7" s="4" t="s">
        <v>91</v>
      </c>
      <c r="B7" s="6" t="n">
        <v>-714</v>
      </c>
      <c r="C7" s="6" t="n">
        <v>-333</v>
      </c>
      <c r="D7" s="6" t="n">
        <v>-1599</v>
      </c>
      <c r="E7" s="6" t="n">
        <v>-7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0"/>
  </cols>
  <sheetData>
    <row r="1" spans="1:6">
      <c r="A1" s="1" t="s">
        <v>92</v>
      </c>
      <c r="B1" s="2" t="s">
        <v>93</v>
      </c>
      <c r="C1" s="2" t="s">
        <v>94</v>
      </c>
      <c r="D1" s="2" t="s">
        <v>95</v>
      </c>
      <c r="E1" s="2" t="s">
        <v>96</v>
      </c>
      <c r="F1" s="2" t="s">
        <v>97</v>
      </c>
    </row>
    <row r="2" spans="1:6">
      <c r="A2" s="4" t="s">
        <v>98</v>
      </c>
      <c r="B2" s="5" t="n">
        <v>8994814</v>
      </c>
    </row>
    <row r="3" spans="1:6">
      <c r="A3" s="4" t="s">
        <v>99</v>
      </c>
      <c r="B3" s="6" t="n">
        <v>9</v>
      </c>
      <c r="C3" s="6" t="n">
        <v>547680</v>
      </c>
      <c r="D3" s="6" t="n">
        <v>-604951</v>
      </c>
      <c r="E3" s="6" t="n">
        <v>61</v>
      </c>
      <c r="F3" s="6" t="n">
        <v>-57201</v>
      </c>
    </row>
    <row r="4" spans="1:6">
      <c r="A4" s="4" t="s">
        <v>82</v>
      </c>
      <c r="C4" s="4" t="s">
        <v>47</v>
      </c>
      <c r="D4" s="5" t="n">
        <v>-468</v>
      </c>
      <c r="E4" s="4" t="s">
        <v>47</v>
      </c>
      <c r="F4" s="5" t="n">
        <v>-468</v>
      </c>
    </row>
    <row r="5" spans="1:6">
      <c r="A5" s="4" t="s">
        <v>100</v>
      </c>
      <c r="C5" s="4" t="s">
        <v>47</v>
      </c>
      <c r="D5" s="4" t="s">
        <v>47</v>
      </c>
      <c r="E5" s="5" t="n">
        <v>5</v>
      </c>
      <c r="F5" s="5" t="n">
        <v>5</v>
      </c>
    </row>
    <row r="6" spans="1:6">
      <c r="A6" s="4" t="s">
        <v>101</v>
      </c>
      <c r="C6" s="5" t="n">
        <v>-1976</v>
      </c>
      <c r="D6" s="4" t="s">
        <v>47</v>
      </c>
      <c r="E6" s="4" t="s">
        <v>47</v>
      </c>
      <c r="F6" s="5" t="n">
        <v>-1976</v>
      </c>
    </row>
    <row r="7" spans="1:6">
      <c r="A7" s="4" t="s">
        <v>102</v>
      </c>
      <c r="B7" s="5" t="n">
        <v>8994814</v>
      </c>
    </row>
    <row r="8" spans="1:6">
      <c r="A8" s="4" t="s">
        <v>103</v>
      </c>
      <c r="B8" s="6" t="n">
        <v>9</v>
      </c>
      <c r="C8" s="5" t="n">
        <v>545704</v>
      </c>
      <c r="D8" s="5" t="n">
        <v>-605419</v>
      </c>
      <c r="E8" s="5" t="n">
        <v>66</v>
      </c>
      <c r="F8" s="5" t="n">
        <v>-59640</v>
      </c>
    </row>
    <row r="9" spans="1:6">
      <c r="A9" s="4" t="s">
        <v>98</v>
      </c>
      <c r="B9" s="5" t="n">
        <v>8994814</v>
      </c>
    </row>
    <row r="10" spans="1:6">
      <c r="A10" s="4" t="s">
        <v>99</v>
      </c>
      <c r="B10" s="6" t="n">
        <v>9</v>
      </c>
      <c r="C10" s="5" t="n">
        <v>547680</v>
      </c>
      <c r="D10" s="5" t="n">
        <v>-604951</v>
      </c>
      <c r="E10" s="5" t="n">
        <v>61</v>
      </c>
      <c r="F10" s="5" t="n">
        <v>-57201</v>
      </c>
    </row>
    <row r="11" spans="1:6">
      <c r="A11" s="4" t="s">
        <v>82</v>
      </c>
      <c r="F11" s="5" t="n">
        <v>-815</v>
      </c>
    </row>
    <row r="12" spans="1:6">
      <c r="A12" s="4" t="s">
        <v>104</v>
      </c>
      <c r="B12" s="5" t="n">
        <v>8994814</v>
      </c>
    </row>
    <row r="13" spans="1:6">
      <c r="A13" s="4" t="s">
        <v>105</v>
      </c>
      <c r="B13" s="6" t="n">
        <v>9</v>
      </c>
      <c r="C13" s="5" t="n">
        <v>534638</v>
      </c>
      <c r="D13" s="5" t="n">
        <v>-605766</v>
      </c>
      <c r="E13" s="5" t="n">
        <v>80</v>
      </c>
      <c r="F13" s="5" t="n">
        <v>-62039</v>
      </c>
    </row>
    <row r="14" spans="1:6">
      <c r="A14" s="4" t="s">
        <v>106</v>
      </c>
      <c r="B14" s="5" t="n">
        <v>8994814</v>
      </c>
    </row>
    <row r="15" spans="1:6">
      <c r="A15" s="4" t="s">
        <v>107</v>
      </c>
      <c r="B15" s="6" t="n">
        <v>9</v>
      </c>
      <c r="C15" s="5" t="n">
        <v>545704</v>
      </c>
      <c r="D15" s="5" t="n">
        <v>-605419</v>
      </c>
      <c r="E15" s="5" t="n">
        <v>66</v>
      </c>
      <c r="F15" s="5" t="n">
        <v>-59640</v>
      </c>
    </row>
    <row r="16" spans="1:6">
      <c r="A16" s="4" t="s">
        <v>82</v>
      </c>
      <c r="C16" s="4" t="s">
        <v>47</v>
      </c>
      <c r="D16" s="5" t="n">
        <v>-347</v>
      </c>
      <c r="E16" s="4" t="s">
        <v>47</v>
      </c>
      <c r="F16" s="5" t="n">
        <v>-347</v>
      </c>
    </row>
    <row r="17" spans="1:6">
      <c r="A17" s="4" t="s">
        <v>100</v>
      </c>
      <c r="C17" s="4" t="s">
        <v>47</v>
      </c>
      <c r="E17" s="5" t="n">
        <v>14</v>
      </c>
      <c r="F17" s="5" t="n">
        <v>14</v>
      </c>
    </row>
    <row r="18" spans="1:6">
      <c r="A18" s="4" t="s">
        <v>101</v>
      </c>
      <c r="C18" s="5" t="n">
        <v>-2066</v>
      </c>
      <c r="D18" s="4" t="s">
        <v>47</v>
      </c>
      <c r="E18" s="4" t="s">
        <v>47</v>
      </c>
      <c r="F18" s="5" t="n">
        <v>-2066</v>
      </c>
    </row>
    <row r="19" spans="1:6">
      <c r="A19" s="4" t="s">
        <v>104</v>
      </c>
      <c r="B19" s="5" t="n">
        <v>8994814</v>
      </c>
    </row>
    <row r="20" spans="1:6">
      <c r="A20" s="4" t="s">
        <v>105</v>
      </c>
      <c r="B20" s="6" t="n">
        <v>9</v>
      </c>
      <c r="C20" s="5" t="n">
        <v>534638</v>
      </c>
      <c r="D20" s="5" t="n">
        <v>-605766</v>
      </c>
      <c r="E20" s="5" t="n">
        <v>80</v>
      </c>
      <c r="F20" s="5" t="n">
        <v>-62039</v>
      </c>
    </row>
    <row r="21" spans="1:6">
      <c r="A21" s="4" t="s">
        <v>108</v>
      </c>
      <c r="B21" s="5" t="n">
        <v>8994814</v>
      </c>
    </row>
    <row r="22" spans="1:6">
      <c r="A22" s="4" t="s">
        <v>109</v>
      </c>
      <c r="B22" s="6" t="n">
        <v>9</v>
      </c>
      <c r="C22" s="5" t="n">
        <v>539237</v>
      </c>
      <c r="D22" s="5" t="n">
        <v>-606477</v>
      </c>
      <c r="E22" s="5" t="n">
        <v>85</v>
      </c>
      <c r="F22" s="5" t="n">
        <v>-67146</v>
      </c>
    </row>
    <row r="23" spans="1:6">
      <c r="A23" s="4" t="s">
        <v>82</v>
      </c>
      <c r="C23" s="4" t="s">
        <v>47</v>
      </c>
      <c r="D23" s="5" t="n">
        <v>-878</v>
      </c>
      <c r="E23" s="4" t="s">
        <v>47</v>
      </c>
      <c r="F23" s="5" t="n">
        <v>-878</v>
      </c>
    </row>
    <row r="24" spans="1:6">
      <c r="A24" s="4" t="s">
        <v>100</v>
      </c>
      <c r="C24" s="4" t="s">
        <v>47</v>
      </c>
      <c r="D24" s="4" t="s">
        <v>47</v>
      </c>
      <c r="E24" s="5" t="n">
        <v>-7</v>
      </c>
      <c r="F24" s="5" t="n">
        <v>-7</v>
      </c>
    </row>
    <row r="25" spans="1:6">
      <c r="A25" s="4" t="s">
        <v>101</v>
      </c>
      <c r="C25" s="5" t="n">
        <v>-2267</v>
      </c>
      <c r="D25" s="4" t="s">
        <v>47</v>
      </c>
      <c r="E25" s="4" t="s">
        <v>47</v>
      </c>
      <c r="F25" s="5" t="n">
        <v>-2267</v>
      </c>
    </row>
    <row r="26" spans="1:6">
      <c r="A26" s="4" t="s">
        <v>110</v>
      </c>
      <c r="B26" s="5" t="n">
        <v>8994814</v>
      </c>
    </row>
    <row r="27" spans="1:6">
      <c r="A27" s="4" t="s">
        <v>111</v>
      </c>
      <c r="B27" s="6" t="n">
        <v>9</v>
      </c>
      <c r="C27" s="5" t="n">
        <v>536970</v>
      </c>
      <c r="D27" s="5" t="n">
        <v>-607355</v>
      </c>
      <c r="E27" s="5" t="n">
        <v>78</v>
      </c>
      <c r="F27" s="5" t="n">
        <v>-70298</v>
      </c>
    </row>
    <row r="28" spans="1:6">
      <c r="A28" s="4" t="s">
        <v>108</v>
      </c>
      <c r="B28" s="5" t="n">
        <v>8994814</v>
      </c>
    </row>
    <row r="29" spans="1:6">
      <c r="A29" s="4" t="s">
        <v>109</v>
      </c>
      <c r="B29" s="6" t="n">
        <v>9</v>
      </c>
      <c r="C29" s="5" t="n">
        <v>539237</v>
      </c>
      <c r="D29" s="5" t="n">
        <v>-606477</v>
      </c>
      <c r="E29" s="5" t="n">
        <v>85</v>
      </c>
      <c r="F29" s="5" t="n">
        <v>-67146</v>
      </c>
    </row>
    <row r="30" spans="1:6">
      <c r="A30" s="4" t="s">
        <v>82</v>
      </c>
      <c r="F30" s="5" t="n">
        <v>-1589</v>
      </c>
    </row>
    <row r="31" spans="1:6">
      <c r="A31" s="4" t="s">
        <v>112</v>
      </c>
      <c r="B31" s="5" t="n">
        <v>8994814</v>
      </c>
    </row>
    <row r="32" spans="1:6">
      <c r="A32" s="4" t="s">
        <v>113</v>
      </c>
      <c r="B32" s="6" t="n">
        <v>9</v>
      </c>
      <c r="C32" s="5" t="n">
        <v>534599</v>
      </c>
      <c r="D32" s="5" t="n">
        <v>-608066</v>
      </c>
      <c r="E32" s="5" t="n">
        <v>75</v>
      </c>
      <c r="F32" s="5" t="n">
        <v>-73383</v>
      </c>
    </row>
    <row r="33" spans="1:6">
      <c r="A33" s="4" t="s">
        <v>114</v>
      </c>
      <c r="B33" s="5" t="n">
        <v>8994814</v>
      </c>
    </row>
    <row r="34" spans="1:6">
      <c r="A34" s="4" t="s">
        <v>115</v>
      </c>
      <c r="B34" s="6" t="n">
        <v>9</v>
      </c>
      <c r="C34" s="5" t="n">
        <v>536970</v>
      </c>
      <c r="D34" s="5" t="n">
        <v>-607355</v>
      </c>
      <c r="E34" s="5" t="n">
        <v>78</v>
      </c>
      <c r="F34" s="5" t="n">
        <v>-70298</v>
      </c>
    </row>
    <row r="35" spans="1:6">
      <c r="A35" s="4" t="s">
        <v>82</v>
      </c>
      <c r="C35" s="4" t="s">
        <v>47</v>
      </c>
      <c r="D35" s="5" t="n">
        <v>-711</v>
      </c>
      <c r="E35" s="4" t="s">
        <v>47</v>
      </c>
      <c r="F35" s="5" t="n">
        <v>-711</v>
      </c>
    </row>
    <row r="36" spans="1:6">
      <c r="A36" s="4" t="s">
        <v>100</v>
      </c>
      <c r="C36" s="4" t="s">
        <v>47</v>
      </c>
      <c r="E36" s="5" t="n">
        <v>-3</v>
      </c>
      <c r="F36" s="5" t="n">
        <v>-3</v>
      </c>
    </row>
    <row r="37" spans="1:6">
      <c r="A37" s="4" t="s">
        <v>101</v>
      </c>
      <c r="C37" s="5" t="n">
        <v>-2371</v>
      </c>
      <c r="D37" s="4" t="s">
        <v>47</v>
      </c>
      <c r="E37" s="4" t="s">
        <v>47</v>
      </c>
      <c r="F37" s="5" t="n">
        <v>-2371</v>
      </c>
    </row>
    <row r="38" spans="1:6">
      <c r="A38" s="4" t="s">
        <v>112</v>
      </c>
      <c r="B38" s="5" t="n">
        <v>8994814</v>
      </c>
    </row>
    <row r="39" spans="1:6">
      <c r="A39" s="4" t="s">
        <v>113</v>
      </c>
      <c r="B39" s="6" t="n">
        <v>9</v>
      </c>
      <c r="C39" s="6" t="n">
        <v>534599</v>
      </c>
      <c r="D39" s="6" t="n">
        <v>-608066</v>
      </c>
      <c r="E39" s="6" t="n">
        <v>75</v>
      </c>
      <c r="F39" s="6" t="n">
        <v>-733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82</v>
      </c>
      <c r="B4" s="6" t="n">
        <v>-1589</v>
      </c>
      <c r="C4" s="6" t="n">
        <v>-815</v>
      </c>
    </row>
    <row r="5" spans="1:3">
      <c r="A5" s="3" t="s">
        <v>118</v>
      </c>
    </row>
    <row r="6" spans="1:3">
      <c r="A6" s="4" t="s">
        <v>74</v>
      </c>
      <c r="B6" s="5" t="n">
        <v>620</v>
      </c>
      <c r="C6" s="5" t="n">
        <v>289</v>
      </c>
    </row>
    <row r="7" spans="1:3">
      <c r="A7" s="4" t="s">
        <v>119</v>
      </c>
      <c r="B7" s="5" t="n">
        <v>-92</v>
      </c>
      <c r="C7" s="5" t="n">
        <v>-40</v>
      </c>
    </row>
    <row r="8" spans="1:3">
      <c r="A8" s="4" t="s">
        <v>120</v>
      </c>
      <c r="B8" s="5" t="n">
        <v>17</v>
      </c>
      <c r="C8" s="5" t="n">
        <v>20</v>
      </c>
    </row>
    <row r="9" spans="1:3">
      <c r="A9" s="4" t="s">
        <v>121</v>
      </c>
      <c r="B9" s="5" t="n">
        <v>425</v>
      </c>
      <c r="C9" s="5" t="n">
        <v>235</v>
      </c>
    </row>
    <row r="10" spans="1:3">
      <c r="A10" s="3" t="s">
        <v>122</v>
      </c>
    </row>
    <row r="11" spans="1:3">
      <c r="A11" s="4" t="s">
        <v>34</v>
      </c>
      <c r="B11" s="5" t="n">
        <v>123</v>
      </c>
      <c r="C11" s="5" t="n">
        <v>138</v>
      </c>
    </row>
    <row r="12" spans="1:3">
      <c r="A12" s="4" t="s">
        <v>123</v>
      </c>
      <c r="B12" s="5" t="n">
        <v>101</v>
      </c>
      <c r="C12" s="5" t="n">
        <v>-188</v>
      </c>
    </row>
    <row r="13" spans="1:3">
      <c r="A13" s="4" t="s">
        <v>40</v>
      </c>
      <c r="B13" s="5" t="n">
        <v>0</v>
      </c>
      <c r="C13" s="5" t="n">
        <v>403</v>
      </c>
    </row>
    <row r="14" spans="1:3">
      <c r="A14" s="4" t="s">
        <v>124</v>
      </c>
      <c r="B14" s="5" t="n">
        <v>0</v>
      </c>
      <c r="C14" s="5" t="n">
        <v>0</v>
      </c>
    </row>
    <row r="15" spans="1:3">
      <c r="A15" s="4" t="s">
        <v>125</v>
      </c>
      <c r="B15" s="5" t="n">
        <v>0</v>
      </c>
      <c r="C15" s="5" t="n">
        <v>-7</v>
      </c>
    </row>
    <row r="16" spans="1:3">
      <c r="A16" s="4" t="s">
        <v>126</v>
      </c>
      <c r="B16" s="5" t="n">
        <v>-395</v>
      </c>
      <c r="C16" s="5" t="n">
        <v>35</v>
      </c>
    </row>
    <row r="17" spans="1:3">
      <c r="A17" s="3" t="s">
        <v>127</v>
      </c>
    </row>
    <row r="18" spans="1:3">
      <c r="A18" s="4" t="s">
        <v>128</v>
      </c>
      <c r="B18" s="5" t="n">
        <v>0</v>
      </c>
      <c r="C18" s="5" t="n">
        <v>-16894</v>
      </c>
    </row>
    <row r="19" spans="1:3">
      <c r="A19" s="4" t="s">
        <v>129</v>
      </c>
      <c r="B19" s="5" t="n">
        <v>0</v>
      </c>
      <c r="C19" s="5" t="n">
        <v>-16894</v>
      </c>
    </row>
    <row r="20" spans="1:3">
      <c r="A20" s="3" t="s">
        <v>130</v>
      </c>
    </row>
    <row r="21" spans="1:3">
      <c r="A21" s="4" t="s">
        <v>131</v>
      </c>
      <c r="B21" s="5" t="n">
        <v>0</v>
      </c>
      <c r="C21" s="5" t="n">
        <v>17500</v>
      </c>
    </row>
    <row r="22" spans="1:3">
      <c r="A22" s="4" t="s">
        <v>132</v>
      </c>
      <c r="B22" s="5" t="n">
        <v>0</v>
      </c>
      <c r="C22" s="5" t="n">
        <v>17500</v>
      </c>
    </row>
    <row r="23" spans="1:3">
      <c r="A23" s="4" t="s">
        <v>133</v>
      </c>
      <c r="B23" s="5" t="n">
        <v>-395</v>
      </c>
      <c r="C23" s="5" t="n">
        <v>641</v>
      </c>
    </row>
    <row r="24" spans="1:3">
      <c r="A24" s="4" t="s">
        <v>134</v>
      </c>
      <c r="B24" s="5" t="n">
        <v>959</v>
      </c>
      <c r="C24" s="5" t="n">
        <v>192</v>
      </c>
    </row>
    <row r="25" spans="1:3">
      <c r="A25" s="4" t="s">
        <v>135</v>
      </c>
      <c r="B25" s="5" t="n">
        <v>564</v>
      </c>
      <c r="C25" s="5" t="n">
        <v>833</v>
      </c>
    </row>
    <row r="26" spans="1:3">
      <c r="A26" s="3" t="s">
        <v>136</v>
      </c>
    </row>
    <row r="27" spans="1:3">
      <c r="A27" s="4" t="s">
        <v>137</v>
      </c>
      <c r="B27" s="6" t="n">
        <v>4505</v>
      </c>
      <c r="C27" s="6" t="n">
        <v>37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4:51Z</dcterms:created>
  <dcterms:modified xmlns:dcterms="http://purl.org/dc/terms/" xmlns:xsi="http://www.w3.org/2001/XMLSchema-instance" xsi:type="dcterms:W3CDTF">2019-08-08T16:24:51Z</dcterms:modified>
</cp:coreProperties>
</file>